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Notes Receivable" sheetId="9" r:id="rId9"/>
    <s:sheet name="Convertible Promissory Notes" sheetId="10" r:id="rId10"/>
    <s:sheet name="Subsequent Events" sheetId="11" r:id="rId11"/>
    <s:sheet name="Summary of Significant Accoun12" sheetId="12" r:id="rId12"/>
    <s:sheet name="Summary of Significant Accoun13" sheetId="13" r:id="rId13"/>
    <s:sheet name="Going Concern (Details Narrativ" sheetId="14" r:id="rId14"/>
    <s:sheet name="Notes Receivable (Details Narra" sheetId="15" r:id="rId15"/>
    <s:sheet name="Promissory Note (Details Narrat" sheetId="16" r:id="rId16"/>
  </s:sheets>
  <s:definedNames/>
  <s:calcPr calcId="124519" calcMode="auto" fullCalcOnLoad="1"/>
</s:workbook>
</file>

<file path=xl/sharedStrings.xml><?xml version="1.0" encoding="utf-8"?>
<sst xmlns="http://schemas.openxmlformats.org/spreadsheetml/2006/main" uniqueCount="209">
  <si>
    <t>Document and Entity Information - shares</t>
  </si>
  <si>
    <t>6 Months Ended</t>
  </si>
  <si>
    <t>Jun. 30, 2016</t>
  </si>
  <si>
    <t>Aug. 12, 2016</t>
  </si>
  <si>
    <t>Document And Entity Information</t>
  </si>
  <si>
    <t>Entity Registrant Name</t>
  </si>
  <si>
    <t>Surna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SRNA</t>
  </si>
  <si>
    <t>Document Fiscal Period Focus</t>
  </si>
  <si>
    <t>Q2</t>
  </si>
  <si>
    <t>Document Fiscal Year Focus</t>
  </si>
  <si>
    <t>Condensed Consolidated Balance Sheets - USD ($)</t>
  </si>
  <si>
    <t>Dec. 31, 2015</t>
  </si>
  <si>
    <t>Current Assets</t>
  </si>
  <si>
    <t>Cash</t>
  </si>
  <si>
    <t>Accounts receivable (net of allowance for doubtful accounts of $85,000 and $40,873, respectively)</t>
  </si>
  <si>
    <t>Notes receivable</t>
  </si>
  <si>
    <t>Inventory</t>
  </si>
  <si>
    <t>Prepaid expenses</t>
  </si>
  <si>
    <t>Total Current Assets</t>
  </si>
  <si>
    <t>Noncurrent Assets</t>
  </si>
  <si>
    <t>Property and equipment, net</t>
  </si>
  <si>
    <t>Intangible assets, net</t>
  </si>
  <si>
    <t>Total Noncurrent Assets</t>
  </si>
  <si>
    <t>TOTAL ASSETS</t>
  </si>
  <si>
    <t>Current Liabilities</t>
  </si>
  <si>
    <t>Accounts payable and accrued liabilities</t>
  </si>
  <si>
    <t>Deferred revenue</t>
  </si>
  <si>
    <t>Current portion long term debt</t>
  </si>
  <si>
    <t xml:space="preserve"> </t>
  </si>
  <si>
    <t>Amounts due shareholders</t>
  </si>
  <si>
    <t>Convertible promissory notes, net</t>
  </si>
  <si>
    <t>Convertible accrued interest</t>
  </si>
  <si>
    <t>Derivative liability on conversion feature</t>
  </si>
  <si>
    <t>Derivative liability on warrants</t>
  </si>
  <si>
    <t>Total Current Liabilities</t>
  </si>
  <si>
    <t>Noncurrent Liabilities</t>
  </si>
  <si>
    <t>Amounts due shareholders-long term</t>
  </si>
  <si>
    <t>Vehicle loan</t>
  </si>
  <si>
    <t>Total Noncurrent Liabilities</t>
  </si>
  <si>
    <t>TOTAL LIABILITIES</t>
  </si>
  <si>
    <t>Commitments and Contingencies</t>
  </si>
  <si>
    <t>SHAREHOLDERS' DEFICIT</t>
  </si>
  <si>
    <t>Preferred stock, $0.00001 par value; 150,000,000 shares authorized; 77,220,000 shares issued and outstanding</t>
  </si>
  <si>
    <t>Common stock, $0.00001 par value; 350,000,000 shares authorized; 145,268,135 and 125,839,862 shares issued and outstanding, respectively</t>
  </si>
  <si>
    <t>Paid in capital</t>
  </si>
  <si>
    <t>Accumulated deficit</t>
  </si>
  <si>
    <t>Total Shareholders' Deficit</t>
  </si>
  <si>
    <t>TOTAL LIABILITIES AND SHAREHOLDERS' DEFICIT</t>
  </si>
  <si>
    <t>Condensed 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5</t>
  </si>
  <si>
    <t>Income Statement [Abstract]</t>
  </si>
  <si>
    <t>Revenue</t>
  </si>
  <si>
    <t>Cost of revenue</t>
  </si>
  <si>
    <t>Gross margin</t>
  </si>
  <si>
    <t>Operating expenses:</t>
  </si>
  <si>
    <t>Advertising and marketing expenses</t>
  </si>
  <si>
    <t>Product development costs</t>
  </si>
  <si>
    <t>Selling, general and administrative expenses</t>
  </si>
  <si>
    <t>Total operating expenses</t>
  </si>
  <si>
    <t>Operating income (loss)</t>
  </si>
  <si>
    <t>Other income (expense):</t>
  </si>
  <si>
    <t>Interest and other income, net</t>
  </si>
  <si>
    <t>Interest expense</t>
  </si>
  <si>
    <t>Amortization of debt discount on convertible promissory notes</t>
  </si>
  <si>
    <t>(Loss) gain on change in derivative liabilities</t>
  </si>
  <si>
    <t>Total other (expense)</t>
  </si>
  <si>
    <t>Loss from continuing operations before provision for income taxes</t>
  </si>
  <si>
    <t>Provision for income taxes</t>
  </si>
  <si>
    <t>Net loss</t>
  </si>
  <si>
    <t>Other comprehensive income (expense)</t>
  </si>
  <si>
    <t>Comprehensive loss</t>
  </si>
  <si>
    <t>Loss per common share – basic and dilutive</t>
  </si>
  <si>
    <t>Weighted average number of common shares outstanding, both basic and dilutive</t>
  </si>
  <si>
    <t>Condensed Consolidated Statements of Changes in Shareholders' Deficit (Unaudited) - 6 months ended Jun. 30, 2016 - USD ($)</t>
  </si>
  <si>
    <t>Preferred Stock [Member]</t>
  </si>
  <si>
    <t>Common Stock [Member]</t>
  </si>
  <si>
    <t>Paid In Capital [Member]</t>
  </si>
  <si>
    <t>Accumulated Deficit [Member]</t>
  </si>
  <si>
    <t>Comprehensive Income (Loss) [Member]</t>
  </si>
  <si>
    <t>Total</t>
  </si>
  <si>
    <t>Balance at Dec. 31, 2015</t>
  </si>
  <si>
    <t>Balance, shares at Dec. 31, 2015</t>
  </si>
  <si>
    <t>Common shares issued pursuant to conversion of debt and accrued interest, net of unamortized debt discount</t>
  </si>
  <si>
    <t>Common shares issued pursuant to conversion of debt and accrued interest, net of unamortized debt discount, shares</t>
  </si>
  <si>
    <t>Reclassification of derivative liability to equity pursuant to conversion of debt</t>
  </si>
  <si>
    <t>Common shares issued to employees as compensation</t>
  </si>
  <si>
    <t>Common shares issued to employees as compensation, shares</t>
  </si>
  <si>
    <t>Issuance of common shares in connection with exercises of stock options</t>
  </si>
  <si>
    <t>Issuance of common shares in connection with exercises of stock options, shares</t>
  </si>
  <si>
    <t>Balance at Jun. 30, 2016</t>
  </si>
  <si>
    <t>Balance, shares at Jun. 30, 2016</t>
  </si>
  <si>
    <t>Condensed Consolidated Statements of Cash Flows (Unaudited) - USD ($)</t>
  </si>
  <si>
    <t>Cash Flows from Operating Activities:</t>
  </si>
  <si>
    <t>Adjustments to reconcile net loss to net cash provided by (used in) operating activities:</t>
  </si>
  <si>
    <t>Depreciation and intangible asset amortization expense</t>
  </si>
  <si>
    <t>Amortization of debt discounts</t>
  </si>
  <si>
    <t>Amortization of original issue discount on notes payable</t>
  </si>
  <si>
    <t>Gain on change in derivative liability</t>
  </si>
  <si>
    <t>Employee compensation paid in stock</t>
  </si>
  <si>
    <t>Provision for doubtful accounts</t>
  </si>
  <si>
    <t>Gain on sale of assets other</t>
  </si>
  <si>
    <t>Changes in operating assets and liabilities:</t>
  </si>
  <si>
    <t>Accounts and note receivable</t>
  </si>
  <si>
    <t>Accrued interest</t>
  </si>
  <si>
    <t>Deferred compensation</t>
  </si>
  <si>
    <t>Other</t>
  </si>
  <si>
    <t>Cash provided by (used in) operating activities</t>
  </si>
  <si>
    <t>Cash Flows From Investing Activities</t>
  </si>
  <si>
    <t>Purchase of intangible assets</t>
  </si>
  <si>
    <t>Purchase of property and equipment</t>
  </si>
  <si>
    <t>Proceeds from the sale of property and equipment</t>
  </si>
  <si>
    <t>Cash disbursed for note receivable</t>
  </si>
  <si>
    <t>Cash received on note receivable</t>
  </si>
  <si>
    <t>Cash provided by (used in) investing activities</t>
  </si>
  <si>
    <t>Cash Flows From Financing Activities</t>
  </si>
  <si>
    <t>Proceeds from issuances of convertible promissory notes</t>
  </si>
  <si>
    <t>Proceeds from exercises of stock options</t>
  </si>
  <si>
    <t>Payments on loans</t>
  </si>
  <si>
    <t>Payments on loans from shareholders</t>
  </si>
  <si>
    <t>Payments to related parties</t>
  </si>
  <si>
    <t>Cash (used in) provided by financing activities</t>
  </si>
  <si>
    <t>Net decrease in cash</t>
  </si>
  <si>
    <t>Cash, beginning of period</t>
  </si>
  <si>
    <t>Cash, end of period</t>
  </si>
  <si>
    <t>Supplemental cash flow information:</t>
  </si>
  <si>
    <t>Interest paid</t>
  </si>
  <si>
    <t>Income tax paid</t>
  </si>
  <si>
    <t>Non-cash investing and financial activities:</t>
  </si>
  <si>
    <t>Conversions of promissory note balances to common stock</t>
  </si>
  <si>
    <t>Derivative liability on convertible promissory notes and warrants</t>
  </si>
  <si>
    <t>Summary of Significant Accounting Policies</t>
  </si>
  <si>
    <t>Accounting Policies [Abstract]</t>
  </si>
  <si>
    <t>NOTE 1 - SUMMARY OF SIGNIFICANT ACCOUNTING
POLICIES Company: Surna Inc. (Company
We Us or Our) incorporated in the State of Nevada on October 15, 2009. On March 26, 2014,
we acquired Safari Resource Group, Inc. (Safari), a Nevada corporation, whereby we became the sole surviving corporation
after the acquisition of Safari. On July 25, 2014, we acquired 100% of the membership interest in Hydro Innovations, LLC, a Colorado
limited liability company (Hydro), pursuant to which Hydro became a wholly-owned subsidiary of the Company. We engineer and
manufacture innovative technology and products that address the energy and resource intensive nature of indoor cultivation. Our
focus lies in supplying industrial solutions to commercial indoor cannabis cultivation facilities. Our engineering team is tasked
with creating novel energy and resource efficient solutions, including our signature liquid-cooled climate control platform. Our
engineers continuously seek to create technologies that allow growers to easily meet the highly specific demands of a cannabis
cultivation environment through temperature, humidity, light, and process control. Our objective is to provide intelligent solutions
that improve the quality, control, and overall yield and efficiency of indoor cannabis cultivation. We are headquartered in Boulder,
Colorado. The Companys
operations exclude the production or sale of marijuana. 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and six months ended June
30, 2016 are not necessarily indicative of the results that may be expected for the fiscal year ending December 31, 2016. The balance
sheet as of December 31, 2015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5. The notes
to the unaudited condensed consolidated financial statements are presented on a continuing basis unless otherwise noted. 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our operating results. Key estimates include: valuation of derivative liabilities, valuation of intangible
assets, and valuation of deferred tax assets and liabilities. Recent Accounting Pronouncement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has not
yet determined the impact that this new guidance will have on its consolidated financial statements. In April 2016, accounting
guidance was issued pertaining to identifying performance obligations in contracts with customers and improving the operability
and understandability of licensing implementation guidance. The guidance is effective for interim and annual periods beginning
on or after December 15, 2017. The Company has not yet determined the impact of this new guidance on its consolidated financial
statements. In March 2016, accounting
guidance was issued to improve the accounting for employee stock-based payments. The guidance simplifies accounting for stock-based
award transactions specific to income tax consequences, the classification of awards as equity or liabilities, and the classification
of award payments on the statement of cash flows. The guidance is effective for interim and annual periods beginning on or after
December 15, 2016. The Company is currently assessing the impact that the adoption of this new guidance will have on its consolidated
financial statements. In March 2016, accounting
guidance was issued to clarify the application of previously issued revenue recognition guidance related to whether an entity is
a principal or an agent. More specifically, this new guidance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guidance
is effective for interim and annual periods beginning on or after December 15, 2017. The Company has not yet determined the impact
that this new guidance will have on its consolidated financial statements. In March 2016, accounting
guidance was issued pertaining to accounting for derivatives and hedging activity. The guidance amends existing GAAP by clarifying
that a change in the counterparty to a derivative instrument that has been designated as a hedging instrument does not, in and
of itself, require de-designation of that hedging relationship, provided that all other hedge accounting criteria continue to be
met. The amendment improves prior guidance by eliminating diversity in practice. The guidance is effective for interim and annual
periods beginning on or after December 15, 2016. The guidance may be applied prospectively or using a modified retrospective approach
to adjust retained earnings. The Company is currently evaluating the impact of this guidance on its consolidated financial statements. In March 2016, additional
accounting guidance was issued pertaining to accounting for derivatives and hedging activity. The guidance clarifies the steps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 improves prior guidance
by eliminating diversity in practice in assessing embedded contingent call (put) options in debt instruments. The guidance is effective
for interim and annual periods beginning on or after December 15, 2016. The Company is currently assessing the impact that the
adoption of this new guidance will have on its consolidated financial statements. In February 2016,
accounting guidance was issued pertaining to leases to increase transparency and comparability among organizations by recognizing
lease assets and lease liabilities on the balance sheet and disclosing key information about leasing arrangements. The core principle
of this guidance is that a lessee should recognize a liability to make lease payments (the lease liability) and a right-of-use
asset representing its right to use the underlying asset for the lease term. The guidance is effective for interim and annual periods
beginning on or after December 15, 2018. The Company is currently evaluating the impact that the adoption of this new guidance
will have on its consolidated financial.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an entity measures equity investments and presents changes in the fair value of financial liabilities.
Under the new guidance, an entity will have to measure at fair value those equity investments that do not result in consolidation
and are not accounted for under the equity method, and an entity will have to recognize any changes in fair value in net income
unless the investments qualify for the new practicality exception. That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at the adoption of this new guidance will have on its consolidated financial statements. 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GAAP issued through the date the condensed financials were issued and believe that the adoption
of these will not have a material impact on our financial statements.</t>
  </si>
  <si>
    <t>Going Concern</t>
  </si>
  <si>
    <t>Organization, Consolidation and Presentation of Financial Statements [Abstract]</t>
  </si>
  <si>
    <t>NOTE 2 - GOING CONCERN The accompanying
unaudited condensed consolidated financial statements have been prepared assuming that the Company will continue as a going concern,
which contemplates the realization of assets and liquidation of liabilities in the normal course of business. In the course of
its development activities, the Company has sustained and continues to sustain losses. The Company cannot predict if or when the
Company will generate profits. The Company has a deficit in working capital of approximately $3,465,000 as of June 30, 2016. Additionally,
the Company has generated cumulative net losses of approximately $12,514,000 during the period from inception through June 30,
2016. The Company has
not yet established an ongoing source of revenues sufficient to cover its operating costs and allow it to continue as a going concern.
The ability of the Company to continue as a going concern depends on it obtaining the adequate capital to fund operating losses
until it becomes profitable. Management plans to continue as a going concern to achieve a profitable level of operations including
generating cash through increased product sales, reducing planned expenditures, if necessary, and raising capital from investors.
While management plans to take the steps necessary to extend the time period over which the then-available resources would be able
to fund the operations, management cannot provide any assurances that the Company will be successful in accomplishing any of its
plans. Additionally, there can be no assurance that, if such efforts are successful, the terms and conditions of such financing
will be favorable. If the Company is unable to obtain adequate capital, it could be forced to cease operations. During the year
ended December 31, 2015, we raised a total of approximately $1,781,000 in connection with issuances of three series of convertible
promissory notes. During the year ended December 31, 2014, we raised approximately $2,962,000 in connection with issuances of
two series of convertible promissory notes. The Company has been in discussion with several investment firms and is evaluating
the Companys options for additional funding. The ability of the Company to continue as a going concern is dependent upon
its ability to successfully accomplish its plans and eventually secure other sources of financing and attain profitable operations.
The accompanying unaudited condensed consolidated financial statements do not include any adjustments that might be necessary
if the Company is unable to continue as a going concern.</t>
  </si>
  <si>
    <t>Notes Receivable</t>
  </si>
  <si>
    <t>Loans and Leases Receivable, Other Information [Abstract]</t>
  </si>
  <si>
    <t>NOTE 3 - NOTES RECEIVABLE On April 26, 2016,
the Company entered into a non-binding letter of intent (LOI) to acquire substantially all of the assets of a third
party (Seller). Per the terms of the Agreement, Company and Seller shall endeavor to close the transaction on or
before August 31, 2016, which was extended to September 30, 2016 (Exclusivity Period). During the Exclusivity Period,
the Company is required to provide the Seller a loan in the amount of $20,000 per month, up to a maximum of $80,000. A payment
of $20,000 was made during the three-month period ended June 30, 2016.</t>
  </si>
  <si>
    <t>Convertible Promissory Notes</t>
  </si>
  <si>
    <t>Debt Disclosure [Abstract]</t>
  </si>
  <si>
    <t>NOTE 4 - CONVERTIBLE PROMISSORY NOTES
During the six
months ended June 30, 2016, approximately $890,000 of the convertible promissory notes were converted into 17,888,828 shares of
the Companys common stock. The remaining balance as of June 30, 2016 was approximately $1,982,000 after debt discounts
of approximately $555,000.</t>
  </si>
  <si>
    <t>Subsequent Events</t>
  </si>
  <si>
    <t>Subsequent Events [Abstract]</t>
  </si>
  <si>
    <t>NOTE 5 - SUBSEQUENT EVENTS There have been
no significant events occurring after June 30, 2016.</t>
  </si>
  <si>
    <t>Summary of Significant Accounting Policies (Policies)</t>
  </si>
  <si>
    <t>Company</t>
  </si>
  <si>
    <t>Company: Surna Inc. (Company
We Us or Our) incorporated in the State of Nevada on October 15, 2009. On March 26, 2014,
we acquired Safari Resource Group, Inc. (Safari), a Nevada corporation, whereby we became the sole surviving corporation
after the acquisition of Safari. On July 25, 2014, we acquired 100% of the membership interest in Hydro Innovations, LLC, a Colorado
limited liability company (Hydro), pursuant to which Hydro became a wholly-owned subsidiary of the Company. We engineer and
manufacture innovative technology and products that address the energy and resource intensive nature of indoor cultivation. Our
focus lies in supplying industrial solutions to commercial indoor cannabis cultivation facilities. Our engineering team is tasked
with creating novel energy and resource efficient solutions, including our signature liquid-cooled climate control platform. Our
engineers continuously seek to create technologies that allow growers to easily meet the highly specific demands of a cannabis
cultivation environment through temperature, humidity, light, and process control. Our objective is to provide intelligent solutions
that improve the quality, control, and overall yield and efficiency of indoor cannabis cultivation. We are headquartered in Boulder,
Colorado. The Companys
operations exclude the production or sale of marijuana.</t>
  </si>
  <si>
    <t>Financial Statement Presentation</t>
  </si>
  <si>
    <t>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and six months ended June
30, 2016 are not necessarily indicative of the results that may be expected for the fiscal year ending December 31, 2016. The
balance sheet as of December 31, 2015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5. The notes to the unaudited condensed consolidated financial statements are presented on a continuing basis unless otherwise
noted.</t>
  </si>
  <si>
    <t>Basis of Consolidation and Reclassifications</t>
  </si>
  <si>
    <t>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our operating results. Key estimates include: valuation of derivative liabilities, valuation of intangible
assets, and valuation of deferred tax assets and liabilities.</t>
  </si>
  <si>
    <t>Recent Accounting Pronouncements</t>
  </si>
  <si>
    <t>Recent Accounting Pronouncement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has not
yet determined the impact that this new guidance will have on its consolidated financial statements. In April 2016, accounting
guidance was issued pertaining to identifying performance obligations in contracts with customers and improving the operability
and understandability of licensing implementation guidance. The guidance is effective for interim and annual periods beginning
on or after December 15, 2017. The Company has not yet determined the impact of this new guidance on its consolidated financial
statements. In March 2016, accounting
guidance was issued to improve the accounting for employee stock-based payments. The guidance simplifies accounting for stock-based
award transactions specific to income tax consequences, the classification of awards as equity or liabilities, and the classification
of award payments on the statement of cash flows. The guidance is effective for interim and annual periods beginning on or after
December 15, 2016. The Company is currently assessing the impact that the adoption of this new guidance will have on its consolidated
financial statements. In March 2016, accounting
guidance was issued to clarify the application of previously issued revenue recognition guidance related to whether an entity is
a principal or an agent. More specifically, this new guidance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guidance
is effective for interim and annual periods beginning on or after December 15, 2017. The Company has not yet determined the impact
that this new guidance will have on its consolidated financial statements. In March 2016, accounting
guidance was issued pertaining to accounting for derivatives and hedging activity. The guidance amends existing GAAP by clarifying
that a change in the counterparty to a derivative instrument that has been designated as a hedging instrument does not, in and
of itself, require de-designation of that hedging relationship, provided that all other hedge accounting criteria continue to be
met. The amendment improves prior guidance by eliminating diversity in practice. The guidance is effective for interim and annual
periods beginning on or after December 15, 2016. The guidance may be applied prospectively or using a modified retrospective approach
to adjust retained earnings. The Company is currently evaluating the impact of this guidance on its consolidated financial statements. In March 2016, additional
accounting guidance was issued pertaining to accounting for derivatives and hedging activity. The guidance clarifies the steps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 improves prior guidance
by eliminating diversity in practice in assessing embedded contingent call (put) options in debt instruments. The guidance is effective
for interim and annual periods beginning on or after December 15, 2016. The Company is currently assessing the impact that the
adoption of this new guidance will have on its consolidated financial statements. In February 2016,
accounting guidance was issued pertaining to leases to increase transparency and comparability among organizations by recognizing
lease assets and lease liabilities on the balance sheet and disclosing key information about leasing arrangements. The core principle
of this guidance is that a lessee should recognize a liability to make lease payments (the lease liability) and a right-of-use
asset representing its right to use the underlying asset for the lease term. The guidance is effective for interim and annual periods
beginning on or after December 15, 2018. The Company is currently evaluating the impact that the adoption of this new guidance
will have on its consolidated financial.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an entity measures equity investments and presents changes in the fair value of financial liabilities.
Under the new guidance, an entity will have to measure at fair value those equity investments that do not result in consolidation
and are not accounted for under the equity method, and an entity will have to recognize any changes in fair value in net income
unless the investments qualify for the new practicality exception. That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is currently
assessing the impact that the adoption of this new guidance will have on its consolidated financial statements. 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We have evaluated all other GAAP issued through the date the condensed financials were issued and believe that the adoption
of these will not have a material impact on our financial statements.</t>
  </si>
  <si>
    <t>Summary of Significant Accounting Policies (Details Narrative)</t>
  </si>
  <si>
    <t>Oct. 15, 2009</t>
  </si>
  <si>
    <t>Jul. 25, 2014</t>
  </si>
  <si>
    <t>Safari Resource Group, Inc [Member]</t>
  </si>
  <si>
    <t>Business acquisition effective date of acquisition</t>
  </si>
  <si>
    <t>Mar. 26,
		2014</t>
  </si>
  <si>
    <t>Hydro Innovations, LLC [Member]</t>
  </si>
  <si>
    <t>Percentage of interest acquired</t>
  </si>
  <si>
    <t>100.00%</t>
  </si>
  <si>
    <t>Going Concern (Details Narrative) - USD ($)</t>
  </si>
  <si>
    <t>12 Months Ended</t>
  </si>
  <si>
    <t>Dec. 31, 2014</t>
  </si>
  <si>
    <t>Working capital deficits</t>
  </si>
  <si>
    <t>Cumulative net losses</t>
  </si>
  <si>
    <t>Proceeds from issuance of convertible promissory notes</t>
  </si>
  <si>
    <t>Three Series of Convertible Promissory Notes [Member]</t>
  </si>
  <si>
    <t>Two Series of Convertible Promissory Notes [Member]</t>
  </si>
  <si>
    <t>Notes Receivable (Details Narrative) - Seller [Member] - USD ($)</t>
  </si>
  <si>
    <t>Apr. 26, 2016</t>
  </si>
  <si>
    <t>Seller loan amount</t>
  </si>
  <si>
    <t>Maximum [Member]</t>
  </si>
  <si>
    <t>Promissory Note (Details Narrative) - USD ($)</t>
  </si>
  <si>
    <t>Convertible notes that converted into common stock</t>
  </si>
  <si>
    <t>Hydro Note [Member]</t>
  </si>
  <si>
    <t>Number of shares convered of convertible promissory notes</t>
  </si>
  <si>
    <t>Convertible promissory notes</t>
  </si>
  <si>
    <t>Debt discount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2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45898850</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5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82</v>
      </c>
      <c r="B1" s="2" t="s">
        <v>183</v>
      </c>
      <c r="C1" s="2" t="s">
        <v>184</v>
      </c>
    </row>
    <row r="2" spans="1:3">
      <c r="A2" s="4" t="s">
        <v>185</v>
      </c>
    </row>
    <row r="3" spans="1:3">
      <c r="A3" s="4" t="s">
        <v>186</v>
      </c>
      <c r="B3" s="4" t="s">
        <v>187</v>
      </c>
    </row>
    <row r="4" spans="1:3">
      <c r="A4" s="4" t="s">
        <v>188</v>
      </c>
    </row>
    <row r="5" spans="1:3">
      <c r="A5" s="4" t="s">
        <v>189</v>
      </c>
      <c r="C5" s="4" t="s">
        <v>19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r="1" spans="1:5">
      <c r="A1" s="1" t="s">
        <v>191</v>
      </c>
      <c r="B1" s="2" t="s">
        <v>1</v>
      </c>
      <c r="D1" s="2" t="s">
        <v>192</v>
      </c>
    </row>
    <row r="2" spans="1:5">
      <c r="B2" s="2" t="s">
        <v>2</v>
      </c>
      <c r="C2" s="2" t="s">
        <v>75</v>
      </c>
      <c r="D2" s="2" t="s">
        <v>25</v>
      </c>
      <c r="E2" s="2" t="s">
        <v>193</v>
      </c>
    </row>
    <row r="3" spans="1:5">
      <c r="A3" s="4" t="s">
        <v>194</v>
      </c>
      <c r="B3" s="7" t="n">
        <v>3465000</v>
      </c>
    </row>
    <row r="4" spans="1:5">
      <c r="A4" s="4" t="s">
        <v>195</v>
      </c>
      <c r="B4" s="6" t="n">
        <v>12513512</v>
      </c>
      <c r="D4" s="7" t="n">
        <v>11063599</v>
      </c>
    </row>
    <row r="5" spans="1:5">
      <c r="A5" s="4" t="s">
        <v>196</v>
      </c>
      <c r="B5" s="4" t="s">
        <v>42</v>
      </c>
      <c r="C5" s="7" t="n">
        <v>911250</v>
      </c>
    </row>
    <row r="6" spans="1:5">
      <c r="A6" s="4" t="s">
        <v>197</v>
      </c>
    </row>
    <row r="7" spans="1:5">
      <c r="A7" s="4" t="s">
        <v>196</v>
      </c>
      <c r="D7" s="7" t="n">
        <v>1781000</v>
      </c>
    </row>
    <row r="8" spans="1:5">
      <c r="A8" s="4" t="s">
        <v>198</v>
      </c>
    </row>
    <row r="9" spans="1:5">
      <c r="A9" s="4" t="s">
        <v>196</v>
      </c>
      <c r="E9" s="7" t="n">
        <v>2962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99</v>
      </c>
      <c r="B1" s="2" t="s">
        <v>200</v>
      </c>
      <c r="C1" s="2" t="s">
        <v>2</v>
      </c>
    </row>
    <row r="2" spans="1:3">
      <c r="A2" s="4" t="s">
        <v>201</v>
      </c>
      <c r="B2" s="7" t="n">
        <v>20000</v>
      </c>
      <c r="C2" s="7" t="n">
        <v>20000</v>
      </c>
    </row>
    <row r="3" spans="1:3">
      <c r="A3" s="4" t="s">
        <v>202</v>
      </c>
    </row>
    <row r="4" spans="1:3">
      <c r="A4" s="4" t="s">
        <v>201</v>
      </c>
      <c r="B4" s="7" t="n">
        <v>8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03</v>
      </c>
      <c r="B1" s="2" t="s">
        <v>1</v>
      </c>
    </row>
    <row r="2" spans="1:3">
      <c r="B2" s="2" t="s">
        <v>2</v>
      </c>
      <c r="C2" s="2" t="s">
        <v>75</v>
      </c>
    </row>
    <row r="3" spans="1:3">
      <c r="A3" s="4" t="s">
        <v>204</v>
      </c>
      <c r="B3" s="7" t="n">
        <v>889905</v>
      </c>
      <c r="C3" s="4" t="s">
        <v>42</v>
      </c>
    </row>
    <row r="4" spans="1:3">
      <c r="A4" s="4" t="s">
        <v>205</v>
      </c>
    </row>
    <row r="5" spans="1:3">
      <c r="A5" s="4" t="s">
        <v>206</v>
      </c>
      <c r="B5" s="6" t="n">
        <v>17888828</v>
      </c>
    </row>
    <row r="6" spans="1:3">
      <c r="A6" s="4" t="s">
        <v>204</v>
      </c>
      <c r="B6" s="7" t="n">
        <v>890000</v>
      </c>
    </row>
    <row r="7" spans="1:3">
      <c r="A7" s="4" t="s">
        <v>205</v>
      </c>
    </row>
    <row r="8" spans="1:3">
      <c r="A8" s="4" t="s">
        <v>207</v>
      </c>
      <c r="B8" s="6" t="n">
        <v>1982000</v>
      </c>
    </row>
    <row r="9" spans="1:3">
      <c r="A9" s="4" t="s">
        <v>208</v>
      </c>
      <c r="B9" s="7" t="n">
        <v>55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2854</v>
      </c>
      <c r="C3" s="7" t="n">
        <v>330557</v>
      </c>
    </row>
    <row r="4" spans="1:3">
      <c r="A4" s="4" t="s">
        <v>28</v>
      </c>
      <c r="B4" s="6" t="n">
        <v>882871</v>
      </c>
      <c r="C4" s="6" t="n">
        <v>299194</v>
      </c>
    </row>
    <row r="5" spans="1:3">
      <c r="A5" s="4" t="s">
        <v>29</v>
      </c>
      <c r="B5" s="6" t="n">
        <v>177218</v>
      </c>
      <c r="C5" s="6" t="n">
        <v>207218</v>
      </c>
    </row>
    <row r="6" spans="1:3">
      <c r="A6" s="4" t="s">
        <v>30</v>
      </c>
      <c r="B6" s="6" t="n">
        <v>833069</v>
      </c>
      <c r="C6" s="6" t="n">
        <v>1261802</v>
      </c>
    </row>
    <row r="7" spans="1:3">
      <c r="A7" s="4" t="s">
        <v>31</v>
      </c>
      <c r="B7" s="6" t="n">
        <v>149564</v>
      </c>
      <c r="C7" s="6" t="n">
        <v>193969</v>
      </c>
    </row>
    <row r="8" spans="1:3">
      <c r="A8" s="4" t="s">
        <v>32</v>
      </c>
      <c r="B8" s="6" t="n">
        <v>2345576</v>
      </c>
      <c r="C8" s="6" t="n">
        <v>2292740</v>
      </c>
    </row>
    <row r="9" spans="1:3">
      <c r="A9" s="3" t="s">
        <v>33</v>
      </c>
    </row>
    <row r="10" spans="1:3">
      <c r="A10" s="4" t="s">
        <v>34</v>
      </c>
      <c r="B10" s="6" t="n">
        <v>118091</v>
      </c>
      <c r="C10" s="6" t="n">
        <v>162530</v>
      </c>
    </row>
    <row r="11" spans="1:3">
      <c r="A11" s="4" t="s">
        <v>35</v>
      </c>
      <c r="B11" s="6" t="n">
        <v>648345</v>
      </c>
      <c r="C11" s="6" t="n">
        <v>647464</v>
      </c>
    </row>
    <row r="12" spans="1:3">
      <c r="A12" s="4" t="s">
        <v>36</v>
      </c>
      <c r="B12" s="6" t="n">
        <v>766436</v>
      </c>
      <c r="C12" s="6" t="n">
        <v>809994</v>
      </c>
    </row>
    <row r="13" spans="1:3">
      <c r="A13" s="4" t="s">
        <v>37</v>
      </c>
      <c r="B13" s="6" t="n">
        <v>3112012</v>
      </c>
      <c r="C13" s="6" t="n">
        <v>3102734</v>
      </c>
    </row>
    <row r="14" spans="1:3">
      <c r="A14" s="3" t="s">
        <v>38</v>
      </c>
    </row>
    <row r="15" spans="1:3">
      <c r="A15" s="4" t="s">
        <v>39</v>
      </c>
      <c r="B15" s="6" t="n">
        <v>1476079</v>
      </c>
      <c r="C15" s="6" t="n">
        <v>2066803</v>
      </c>
    </row>
    <row r="16" spans="1:3">
      <c r="A16" s="4" t="s">
        <v>40</v>
      </c>
      <c r="B16" s="6" t="n">
        <v>1669950</v>
      </c>
      <c r="C16" s="6" t="n">
        <v>986445</v>
      </c>
    </row>
    <row r="17" spans="1:3">
      <c r="A17" s="4" t="s">
        <v>41</v>
      </c>
      <c r="B17" s="4" t="s">
        <v>42</v>
      </c>
      <c r="C17" s="6" t="n">
        <v>1551</v>
      </c>
    </row>
    <row r="18" spans="1:3">
      <c r="A18" s="4" t="s">
        <v>43</v>
      </c>
      <c r="B18" s="6" t="n">
        <v>60945</v>
      </c>
      <c r="C18" s="6" t="n">
        <v>216995</v>
      </c>
    </row>
    <row r="19" spans="1:3">
      <c r="A19" s="4" t="s">
        <v>44</v>
      </c>
      <c r="B19" s="6" t="n">
        <v>1981694</v>
      </c>
      <c r="C19" s="6" t="n">
        <v>1227761</v>
      </c>
    </row>
    <row r="20" spans="1:3">
      <c r="A20" s="4" t="s">
        <v>45</v>
      </c>
      <c r="B20" s="6" t="n">
        <v>396854</v>
      </c>
      <c r="C20" s="6" t="n">
        <v>201257</v>
      </c>
    </row>
    <row r="21" spans="1:3">
      <c r="A21" s="4" t="s">
        <v>46</v>
      </c>
      <c r="B21" s="4" t="s">
        <v>42</v>
      </c>
      <c r="C21" s="6" t="n">
        <v>472967</v>
      </c>
    </row>
    <row r="22" spans="1:3">
      <c r="A22" s="4" t="s">
        <v>47</v>
      </c>
      <c r="B22" s="6" t="n">
        <v>225405</v>
      </c>
      <c r="C22" s="6" t="n">
        <v>139192</v>
      </c>
    </row>
    <row r="23" spans="1:3">
      <c r="A23" s="4" t="s">
        <v>48</v>
      </c>
      <c r="B23" s="6" t="n">
        <v>5810927</v>
      </c>
      <c r="C23" s="6" t="n">
        <v>5312971</v>
      </c>
    </row>
    <row r="24" spans="1:3">
      <c r="A24" s="3" t="s">
        <v>49</v>
      </c>
    </row>
    <row r="25" spans="1:3">
      <c r="A25" s="4" t="s">
        <v>50</v>
      </c>
      <c r="B25" s="6" t="n">
        <v>31775</v>
      </c>
      <c r="C25" s="4" t="s">
        <v>42</v>
      </c>
    </row>
    <row r="26" spans="1:3">
      <c r="A26" s="4" t="s">
        <v>44</v>
      </c>
      <c r="B26" s="4" t="s">
        <v>42</v>
      </c>
      <c r="C26" s="6" t="n">
        <v>523822</v>
      </c>
    </row>
    <row r="27" spans="1:3">
      <c r="A27" s="4" t="s">
        <v>45</v>
      </c>
      <c r="B27" s="4" t="s">
        <v>42</v>
      </c>
      <c r="C27" s="6" t="n">
        <v>80674</v>
      </c>
    </row>
    <row r="28" spans="1:3">
      <c r="A28" s="4" t="s">
        <v>51</v>
      </c>
      <c r="B28" s="4" t="s">
        <v>42</v>
      </c>
      <c r="C28" s="6" t="n">
        <v>32564</v>
      </c>
    </row>
    <row r="29" spans="1:3">
      <c r="A29" s="4" t="s">
        <v>52</v>
      </c>
      <c r="B29" s="6" t="n">
        <v>31775</v>
      </c>
      <c r="C29" s="6" t="n">
        <v>637060</v>
      </c>
    </row>
    <row r="30" spans="1:3">
      <c r="A30" s="4" t="s">
        <v>53</v>
      </c>
      <c r="B30" s="6" t="n">
        <v>5842702</v>
      </c>
      <c r="C30" s="6" t="n">
        <v>5950031</v>
      </c>
    </row>
    <row r="31" spans="1:3">
      <c r="A31" s="4" t="s">
        <v>54</v>
      </c>
      <c r="B31" s="4" t="s">
        <v>42</v>
      </c>
      <c r="C31" s="4" t="s">
        <v>42</v>
      </c>
    </row>
    <row r="32" spans="1:3">
      <c r="A32" s="3" t="s">
        <v>55</v>
      </c>
    </row>
    <row r="33" spans="1:3">
      <c r="A33" s="4" t="s">
        <v>56</v>
      </c>
      <c r="B33" s="6" t="n">
        <v>772</v>
      </c>
      <c r="C33" s="6" t="n">
        <v>772</v>
      </c>
    </row>
    <row r="34" spans="1:3">
      <c r="A34" s="4" t="s">
        <v>57</v>
      </c>
      <c r="B34" s="6" t="n">
        <v>1452</v>
      </c>
      <c r="C34" s="6" t="n">
        <v>1259</v>
      </c>
    </row>
    <row r="35" spans="1:3">
      <c r="A35" s="4" t="s">
        <v>58</v>
      </c>
      <c r="B35" s="6" t="n">
        <v>9780598</v>
      </c>
      <c r="C35" s="6" t="n">
        <v>8214271</v>
      </c>
    </row>
    <row r="36" spans="1:3">
      <c r="A36" s="4" t="s">
        <v>59</v>
      </c>
      <c r="B36" s="6" t="n">
        <v>-12513512</v>
      </c>
      <c r="C36" s="6" t="n">
        <v>-11063599</v>
      </c>
    </row>
    <row r="37" spans="1:3">
      <c r="A37" s="4" t="s">
        <v>60</v>
      </c>
      <c r="B37" s="6" t="n">
        <v>-2730690</v>
      </c>
      <c r="C37" s="6" t="n">
        <v>-2847297</v>
      </c>
    </row>
    <row r="38" spans="1:3">
      <c r="A38" s="4" t="s">
        <v>61</v>
      </c>
      <c r="B38" s="7" t="n">
        <v>3112012</v>
      </c>
      <c r="C38" s="7" t="n">
        <v>31027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2</v>
      </c>
      <c r="B1" s="2" t="s">
        <v>2</v>
      </c>
      <c r="C1" s="2" t="s">
        <v>25</v>
      </c>
    </row>
    <row r="2" spans="1:3">
      <c r="A2" s="3" t="s">
        <v>63</v>
      </c>
    </row>
    <row r="3" spans="1:3">
      <c r="A3" s="4" t="s">
        <v>64</v>
      </c>
      <c r="B3" s="7" t="n">
        <v>85000</v>
      </c>
      <c r="C3" s="7" t="n">
        <v>40873</v>
      </c>
    </row>
    <row r="4" spans="1:3">
      <c r="A4" s="4" t="s">
        <v>65</v>
      </c>
      <c r="B4" s="8" t="n">
        <v>1e-05</v>
      </c>
      <c r="C4" s="8" t="n">
        <v>1e-05</v>
      </c>
    </row>
    <row r="5" spans="1:3">
      <c r="A5" s="4" t="s">
        <v>66</v>
      </c>
      <c r="B5" s="6" t="n">
        <v>150000000</v>
      </c>
      <c r="C5" s="6" t="n">
        <v>150000000</v>
      </c>
    </row>
    <row r="6" spans="1:3">
      <c r="A6" s="4" t="s">
        <v>67</v>
      </c>
      <c r="B6" s="6" t="n">
        <v>77220000</v>
      </c>
      <c r="C6" s="6" t="n">
        <v>77220000</v>
      </c>
    </row>
    <row r="7" spans="1:3">
      <c r="A7" s="4" t="s">
        <v>68</v>
      </c>
      <c r="B7" s="6" t="n">
        <v>77220000</v>
      </c>
      <c r="C7" s="6" t="n">
        <v>77220000</v>
      </c>
    </row>
    <row r="8" spans="1:3">
      <c r="A8" s="4" t="s">
        <v>69</v>
      </c>
      <c r="B8" s="8" t="n">
        <v>1e-05</v>
      </c>
      <c r="C8" s="8" t="n">
        <v>1e-05</v>
      </c>
    </row>
    <row r="9" spans="1:3">
      <c r="A9" s="4" t="s">
        <v>70</v>
      </c>
      <c r="B9" s="6" t="n">
        <v>350000000</v>
      </c>
      <c r="C9" s="6" t="n">
        <v>350000000</v>
      </c>
    </row>
    <row r="10" spans="1:3">
      <c r="A10" s="4" t="s">
        <v>71</v>
      </c>
      <c r="B10" s="6" t="n">
        <v>145268135</v>
      </c>
      <c r="C10" s="6" t="n">
        <v>125839862</v>
      </c>
    </row>
    <row r="11" spans="1:3">
      <c r="A11" s="4" t="s">
        <v>72</v>
      </c>
      <c r="B11" s="6" t="n">
        <v>145268135</v>
      </c>
      <c r="C11" s="6" t="n">
        <v>1258398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891472</v>
      </c>
      <c r="C4" s="7" t="n">
        <v>1677950</v>
      </c>
      <c r="D4" s="7" t="n">
        <v>4390077</v>
      </c>
      <c r="E4" s="7" t="n">
        <v>2548845</v>
      </c>
    </row>
    <row r="5" spans="1:5">
      <c r="A5" s="4" t="s">
        <v>78</v>
      </c>
      <c r="B5" s="6" t="n">
        <v>1576920</v>
      </c>
      <c r="C5" s="6" t="n">
        <v>1326769</v>
      </c>
      <c r="D5" s="6" t="n">
        <v>2986864</v>
      </c>
      <c r="E5" s="6" t="n">
        <v>2009505</v>
      </c>
    </row>
    <row r="6" spans="1:5">
      <c r="A6" s="4" t="s">
        <v>79</v>
      </c>
      <c r="B6" s="6" t="n">
        <v>314552</v>
      </c>
      <c r="C6" s="6" t="n">
        <v>351181</v>
      </c>
      <c r="D6" s="6" t="n">
        <v>1403213</v>
      </c>
      <c r="E6" s="6" t="n">
        <v>539340</v>
      </c>
    </row>
    <row r="7" spans="1:5">
      <c r="A7" s="3" t="s">
        <v>80</v>
      </c>
    </row>
    <row r="8" spans="1:5">
      <c r="A8" s="4" t="s">
        <v>81</v>
      </c>
      <c r="B8" s="6" t="n">
        <v>29031</v>
      </c>
      <c r="C8" s="6" t="n">
        <v>92480</v>
      </c>
      <c r="D8" s="6" t="n">
        <v>42534</v>
      </c>
      <c r="E8" s="6" t="n">
        <v>175454</v>
      </c>
    </row>
    <row r="9" spans="1:5">
      <c r="A9" s="4" t="s">
        <v>82</v>
      </c>
      <c r="B9" s="6" t="n">
        <v>93947</v>
      </c>
      <c r="C9" s="6" t="n">
        <v>128454</v>
      </c>
      <c r="D9" s="6" t="n">
        <v>200226</v>
      </c>
      <c r="E9" s="6" t="n">
        <v>309443</v>
      </c>
    </row>
    <row r="10" spans="1:5">
      <c r="A10" s="4" t="s">
        <v>83</v>
      </c>
      <c r="B10" s="6" t="n">
        <v>490771</v>
      </c>
      <c r="C10" s="6" t="n">
        <v>821020</v>
      </c>
      <c r="D10" s="6" t="n">
        <v>1094670</v>
      </c>
      <c r="E10" s="6" t="n">
        <v>1624762</v>
      </c>
    </row>
    <row r="11" spans="1:5">
      <c r="A11" s="4" t="s">
        <v>84</v>
      </c>
      <c r="B11" s="6" t="n">
        <v>613749</v>
      </c>
      <c r="C11" s="6" t="n">
        <v>1041954</v>
      </c>
      <c r="D11" s="6" t="n">
        <v>1337430</v>
      </c>
      <c r="E11" s="6" t="n">
        <v>2109659</v>
      </c>
    </row>
    <row r="12" spans="1:5">
      <c r="A12" s="4" t="s">
        <v>85</v>
      </c>
      <c r="B12" s="6" t="n">
        <v>-299197</v>
      </c>
      <c r="C12" s="6" t="n">
        <v>-690773</v>
      </c>
      <c r="D12" s="6" t="n">
        <v>65783</v>
      </c>
      <c r="E12" s="6" t="n">
        <v>-1570319</v>
      </c>
    </row>
    <row r="13" spans="1:5">
      <c r="A13" s="3" t="s">
        <v>86</v>
      </c>
    </row>
    <row r="14" spans="1:5">
      <c r="A14" s="4" t="s">
        <v>87</v>
      </c>
      <c r="B14" s="6" t="n">
        <v>2319</v>
      </c>
      <c r="C14" s="4" t="s">
        <v>42</v>
      </c>
      <c r="D14" s="6" t="n">
        <v>8484</v>
      </c>
      <c r="E14" s="4" t="s">
        <v>42</v>
      </c>
    </row>
    <row r="15" spans="1:5">
      <c r="A15" s="4" t="s">
        <v>88</v>
      </c>
      <c r="B15" s="6" t="n">
        <v>-61709</v>
      </c>
      <c r="C15" s="6" t="n">
        <v>-128299</v>
      </c>
      <c r="D15" s="6" t="n">
        <v>-334681</v>
      </c>
      <c r="E15" s="6" t="n">
        <v>-288559</v>
      </c>
    </row>
    <row r="16" spans="1:5">
      <c r="A16" s="4" t="s">
        <v>89</v>
      </c>
      <c r="B16" s="6" t="n">
        <v>-480533</v>
      </c>
      <c r="C16" s="6" t="n">
        <v>-584248</v>
      </c>
      <c r="D16" s="6" t="n">
        <v>-903202</v>
      </c>
      <c r="E16" s="6" t="n">
        <v>-1011048</v>
      </c>
    </row>
    <row r="17" spans="1:5">
      <c r="A17" s="4" t="s">
        <v>90</v>
      </c>
      <c r="B17" s="6" t="n">
        <v>135420</v>
      </c>
      <c r="C17" s="6" t="n">
        <v>426710</v>
      </c>
      <c r="D17" s="6" t="n">
        <v>-286297</v>
      </c>
      <c r="E17" s="6" t="n">
        <v>474873</v>
      </c>
    </row>
    <row r="18" spans="1:5">
      <c r="A18" s="4" t="s">
        <v>91</v>
      </c>
      <c r="B18" s="6" t="n">
        <v>-404503</v>
      </c>
      <c r="C18" s="6" t="n">
        <v>-285837</v>
      </c>
      <c r="D18" s="6" t="n">
        <v>-1515696</v>
      </c>
      <c r="E18" s="6" t="n">
        <v>-824734</v>
      </c>
    </row>
    <row r="19" spans="1:5">
      <c r="A19" s="4" t="s">
        <v>92</v>
      </c>
      <c r="B19" s="6" t="n">
        <v>-703700</v>
      </c>
      <c r="C19" s="6" t="n">
        <v>-976610</v>
      </c>
      <c r="D19" s="6" t="n">
        <v>-1449913</v>
      </c>
      <c r="E19" s="6" t="n">
        <v>-2395053</v>
      </c>
    </row>
    <row r="20" spans="1:5">
      <c r="A20" s="4" t="s">
        <v>93</v>
      </c>
      <c r="B20" s="4" t="s">
        <v>42</v>
      </c>
      <c r="C20" s="4" t="s">
        <v>42</v>
      </c>
      <c r="D20" s="4" t="s">
        <v>42</v>
      </c>
      <c r="E20" s="4" t="s">
        <v>42</v>
      </c>
    </row>
    <row r="21" spans="1:5">
      <c r="A21" s="4" t="s">
        <v>94</v>
      </c>
      <c r="B21" s="6" t="n">
        <v>-703700</v>
      </c>
      <c r="C21" s="6" t="n">
        <v>-976610</v>
      </c>
      <c r="D21" s="6" t="n">
        <v>-1449913</v>
      </c>
      <c r="E21" s="6" t="n">
        <v>-2395053</v>
      </c>
    </row>
    <row r="22" spans="1:5">
      <c r="A22" s="4" t="s">
        <v>95</v>
      </c>
      <c r="B22" s="4" t="s">
        <v>42</v>
      </c>
      <c r="C22" s="4" t="s">
        <v>42</v>
      </c>
      <c r="D22" s="4" t="s">
        <v>42</v>
      </c>
      <c r="E22" s="4" t="s">
        <v>42</v>
      </c>
    </row>
    <row r="23" spans="1:5">
      <c r="A23" s="4" t="s">
        <v>96</v>
      </c>
      <c r="B23" s="7" t="n">
        <v>-703700</v>
      </c>
      <c r="C23" s="7" t="n">
        <v>-976610</v>
      </c>
      <c r="D23" s="7" t="n">
        <v>-1449913</v>
      </c>
      <c r="E23" s="7" t="n">
        <v>-2395053</v>
      </c>
    </row>
    <row r="24" spans="1:5">
      <c r="A24" s="4" t="s">
        <v>97</v>
      </c>
      <c r="B24" s="7" t="n">
        <v>0</v>
      </c>
      <c r="C24" s="9" t="n">
        <v>-0.01</v>
      </c>
      <c r="D24" s="9" t="n">
        <v>-0.01</v>
      </c>
      <c r="E24" s="9" t="n">
        <v>-0.02</v>
      </c>
    </row>
    <row r="25" spans="1:5">
      <c r="A25" s="4" t="s">
        <v>98</v>
      </c>
      <c r="B25" s="6" t="n">
        <v>143516260</v>
      </c>
      <c r="C25" s="6" t="n">
        <v>122707813</v>
      </c>
      <c r="D25" s="6" t="n">
        <v>136889845</v>
      </c>
      <c r="E25" s="6" t="n">
        <v>118680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5"/>
    <col customWidth="1" max="5" min="5" width="29"/>
    <col customWidth="1" max="6" min="6" width="37"/>
    <col customWidth="1" max="7" min="7" width="12"/>
  </cols>
  <sheetData>
    <row r="1" spans="1:7">
      <c r="A1" s="1" t="s">
        <v>99</v>
      </c>
      <c r="B1" s="2" t="s">
        <v>100</v>
      </c>
      <c r="C1" s="2" t="s">
        <v>101</v>
      </c>
      <c r="D1" s="2" t="s">
        <v>102</v>
      </c>
      <c r="E1" s="2" t="s">
        <v>103</v>
      </c>
      <c r="F1" s="2" t="s">
        <v>104</v>
      </c>
      <c r="G1" s="2" t="s">
        <v>105</v>
      </c>
    </row>
    <row r="2" spans="1:7">
      <c r="A2" s="4" t="s">
        <v>106</v>
      </c>
      <c r="B2" s="7" t="n">
        <v>772</v>
      </c>
      <c r="C2" s="7" t="n">
        <v>1259</v>
      </c>
      <c r="D2" s="7" t="n">
        <v>8214271</v>
      </c>
      <c r="E2" s="7" t="n">
        <v>-11063599</v>
      </c>
      <c r="F2" s="4" t="s">
        <v>42</v>
      </c>
      <c r="G2" s="7" t="n">
        <v>-2847297</v>
      </c>
    </row>
    <row r="3" spans="1:7">
      <c r="A3" s="4" t="s">
        <v>107</v>
      </c>
      <c r="B3" s="6" t="n">
        <v>77220000</v>
      </c>
      <c r="C3" s="6" t="n">
        <v>125839862</v>
      </c>
    </row>
    <row r="4" spans="1:7">
      <c r="A4" s="4" t="s">
        <v>108</v>
      </c>
      <c r="B4" s="4" t="s">
        <v>42</v>
      </c>
      <c r="C4" s="7" t="n">
        <v>179</v>
      </c>
      <c r="D4" s="6" t="n">
        <v>888905</v>
      </c>
      <c r="E4" s="4" t="s">
        <v>42</v>
      </c>
      <c r="F4" s="4" t="s">
        <v>42</v>
      </c>
      <c r="G4" s="6" t="n">
        <v>889084</v>
      </c>
    </row>
    <row r="5" spans="1:7">
      <c r="A5" s="4" t="s">
        <v>109</v>
      </c>
      <c r="B5" s="4" t="s">
        <v>42</v>
      </c>
      <c r="C5" s="6" t="n">
        <v>17888828</v>
      </c>
    </row>
    <row r="6" spans="1:7">
      <c r="A6" s="4" t="s">
        <v>110</v>
      </c>
      <c r="B6" s="4" t="s">
        <v>42</v>
      </c>
      <c r="C6" s="4" t="s">
        <v>42</v>
      </c>
      <c r="D6" s="6" t="n">
        <v>637050</v>
      </c>
      <c r="E6" s="4" t="s">
        <v>42</v>
      </c>
      <c r="F6" s="4" t="s">
        <v>42</v>
      </c>
      <c r="G6" s="6" t="n">
        <v>637050</v>
      </c>
    </row>
    <row r="7" spans="1:7">
      <c r="A7" s="4" t="s">
        <v>111</v>
      </c>
      <c r="B7" s="4" t="s">
        <v>42</v>
      </c>
      <c r="C7" s="4" t="s">
        <v>42</v>
      </c>
      <c r="D7" s="6" t="n">
        <v>4028</v>
      </c>
      <c r="E7" s="4" t="s">
        <v>42</v>
      </c>
      <c r="F7" s="4" t="s">
        <v>42</v>
      </c>
      <c r="G7" s="6" t="n">
        <v>4028</v>
      </c>
    </row>
    <row r="8" spans="1:7">
      <c r="A8" s="4" t="s">
        <v>112</v>
      </c>
      <c r="B8" s="4" t="s">
        <v>42</v>
      </c>
      <c r="C8" s="6" t="n">
        <v>46045</v>
      </c>
    </row>
    <row r="9" spans="1:7">
      <c r="A9" s="4" t="s">
        <v>113</v>
      </c>
      <c r="B9" s="4" t="s">
        <v>42</v>
      </c>
      <c r="C9" s="7" t="n">
        <v>14</v>
      </c>
      <c r="D9" s="6" t="n">
        <v>344</v>
      </c>
      <c r="E9" s="4" t="s">
        <v>42</v>
      </c>
      <c r="F9" s="4" t="s">
        <v>42</v>
      </c>
      <c r="G9" s="6" t="n">
        <v>358</v>
      </c>
    </row>
    <row r="10" spans="1:7">
      <c r="A10" s="4" t="s">
        <v>114</v>
      </c>
      <c r="B10" s="4" t="s">
        <v>42</v>
      </c>
      <c r="C10" s="6" t="n">
        <v>1493400</v>
      </c>
    </row>
    <row r="11" spans="1:7">
      <c r="A11" s="4" t="s">
        <v>94</v>
      </c>
      <c r="B11" s="4" t="s">
        <v>42</v>
      </c>
      <c r="C11" s="4" t="s">
        <v>42</v>
      </c>
      <c r="D11" s="4" t="s">
        <v>42</v>
      </c>
      <c r="E11" s="6" t="n">
        <v>-1449913</v>
      </c>
      <c r="F11" s="4" t="s">
        <v>42</v>
      </c>
      <c r="G11" s="6" t="n">
        <v>-1449913</v>
      </c>
    </row>
    <row r="12" spans="1:7">
      <c r="A12" s="4" t="s">
        <v>115</v>
      </c>
      <c r="B12" s="7" t="n">
        <v>772</v>
      </c>
      <c r="C12" s="7" t="n">
        <v>1452</v>
      </c>
      <c r="D12" s="7" t="n">
        <v>9780598</v>
      </c>
      <c r="E12" s="7" t="n">
        <v>-12513512</v>
      </c>
      <c r="F12" s="4" t="s">
        <v>42</v>
      </c>
      <c r="G12" s="7" t="n">
        <v>-2730690</v>
      </c>
    </row>
    <row r="13" spans="1:7">
      <c r="A13" s="4" t="s">
        <v>116</v>
      </c>
      <c r="B13" s="6" t="n">
        <v>77220000</v>
      </c>
      <c r="C13" s="6" t="n">
        <v>1452681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94</v>
      </c>
      <c r="B4" s="7" t="n">
        <v>-1449913</v>
      </c>
      <c r="C4" s="7" t="n">
        <v>-2395053</v>
      </c>
    </row>
    <row r="5" spans="1:3">
      <c r="A5" s="3" t="s">
        <v>119</v>
      </c>
    </row>
    <row r="6" spans="1:3">
      <c r="A6" s="4" t="s">
        <v>120</v>
      </c>
      <c r="B6" s="6" t="n">
        <v>29360</v>
      </c>
      <c r="C6" s="6" t="n">
        <v>30548</v>
      </c>
    </row>
    <row r="7" spans="1:3">
      <c r="A7" s="4" t="s">
        <v>121</v>
      </c>
      <c r="B7" s="6" t="n">
        <v>1003591</v>
      </c>
      <c r="C7" s="6" t="n">
        <v>1011049</v>
      </c>
    </row>
    <row r="8" spans="1:3">
      <c r="A8" s="4" t="s">
        <v>122</v>
      </c>
      <c r="B8" s="6" t="n">
        <v>40806</v>
      </c>
      <c r="C8" s="4" t="s">
        <v>42</v>
      </c>
    </row>
    <row r="9" spans="1:3">
      <c r="A9" s="4" t="s">
        <v>123</v>
      </c>
      <c r="B9" s="6" t="n">
        <v>286297</v>
      </c>
      <c r="C9" s="6" t="n">
        <v>-474873</v>
      </c>
    </row>
    <row r="10" spans="1:3">
      <c r="A10" s="4" t="s">
        <v>124</v>
      </c>
      <c r="B10" s="6" t="n">
        <v>4028</v>
      </c>
      <c r="C10" s="4" t="s">
        <v>42</v>
      </c>
    </row>
    <row r="11" spans="1:3">
      <c r="A11" s="4" t="s">
        <v>125</v>
      </c>
      <c r="B11" s="6" t="n">
        <v>44127</v>
      </c>
      <c r="C11" s="4" t="s">
        <v>42</v>
      </c>
    </row>
    <row r="12" spans="1:3">
      <c r="A12" s="4" t="s">
        <v>126</v>
      </c>
      <c r="B12" s="6" t="n">
        <v>1850</v>
      </c>
      <c r="C12" s="4" t="s">
        <v>42</v>
      </c>
    </row>
    <row r="13" spans="1:3">
      <c r="A13" s="3" t="s">
        <v>127</v>
      </c>
    </row>
    <row r="14" spans="1:3">
      <c r="A14" s="4" t="s">
        <v>128</v>
      </c>
      <c r="B14" s="6" t="n">
        <v>-627804</v>
      </c>
      <c r="C14" s="6" t="n">
        <v>-423813</v>
      </c>
    </row>
    <row r="15" spans="1:3">
      <c r="A15" s="4" t="s">
        <v>30</v>
      </c>
      <c r="B15" s="6" t="n">
        <v>428733</v>
      </c>
      <c r="C15" s="6" t="n">
        <v>-305435</v>
      </c>
    </row>
    <row r="16" spans="1:3">
      <c r="A16" s="4" t="s">
        <v>31</v>
      </c>
      <c r="B16" s="6" t="n">
        <v>44405</v>
      </c>
      <c r="C16" s="6" t="n">
        <v>-272348</v>
      </c>
    </row>
    <row r="17" spans="1:3">
      <c r="A17" s="4" t="s">
        <v>39</v>
      </c>
      <c r="B17" s="6" t="n">
        <v>-590724</v>
      </c>
      <c r="C17" s="6" t="n">
        <v>317080</v>
      </c>
    </row>
    <row r="18" spans="1:3">
      <c r="A18" s="4" t="s">
        <v>40</v>
      </c>
      <c r="B18" s="6" t="n">
        <v>683505</v>
      </c>
      <c r="C18" s="6" t="n">
        <v>1015122</v>
      </c>
    </row>
    <row r="19" spans="1:3">
      <c r="A19" s="4" t="s">
        <v>129</v>
      </c>
      <c r="B19" s="6" t="n">
        <v>189713</v>
      </c>
      <c r="C19" s="6" t="n">
        <v>267858</v>
      </c>
    </row>
    <row r="20" spans="1:3">
      <c r="A20" s="4" t="s">
        <v>130</v>
      </c>
      <c r="B20" s="6" t="n">
        <v>-25600</v>
      </c>
      <c r="C20" s="4" t="s">
        <v>42</v>
      </c>
    </row>
    <row r="21" spans="1:3">
      <c r="A21" s="4" t="s">
        <v>131</v>
      </c>
      <c r="B21" s="6" t="n">
        <v>-2213</v>
      </c>
      <c r="C21" s="4" t="s">
        <v>42</v>
      </c>
    </row>
    <row r="22" spans="1:3">
      <c r="A22" s="4" t="s">
        <v>132</v>
      </c>
      <c r="B22" s="6" t="n">
        <v>60161</v>
      </c>
      <c r="C22" s="6" t="n">
        <v>-1229865</v>
      </c>
    </row>
    <row r="23" spans="1:3">
      <c r="A23" s="3" t="s">
        <v>133</v>
      </c>
    </row>
    <row r="24" spans="1:3">
      <c r="A24" s="4" t="s">
        <v>134</v>
      </c>
      <c r="B24" s="6" t="n">
        <v>-3813</v>
      </c>
      <c r="C24" s="4" t="s">
        <v>42</v>
      </c>
    </row>
    <row r="25" spans="1:3">
      <c r="A25" s="4" t="s">
        <v>135</v>
      </c>
      <c r="B25" s="6" t="n">
        <v>-15126</v>
      </c>
      <c r="C25" s="6" t="n">
        <v>-15089</v>
      </c>
    </row>
    <row r="26" spans="1:3">
      <c r="A26" s="4" t="s">
        <v>136</v>
      </c>
      <c r="B26" s="6" t="n">
        <v>31000</v>
      </c>
      <c r="C26" s="4" t="s">
        <v>42</v>
      </c>
    </row>
    <row r="27" spans="1:3">
      <c r="A27" s="4" t="s">
        <v>137</v>
      </c>
      <c r="B27" s="6" t="n">
        <v>-20000</v>
      </c>
      <c r="C27" s="6" t="n">
        <v>-135000</v>
      </c>
    </row>
    <row r="28" spans="1:3">
      <c r="A28" s="4" t="s">
        <v>138</v>
      </c>
      <c r="B28" s="6" t="n">
        <v>50000</v>
      </c>
      <c r="C28" s="4" t="s">
        <v>42</v>
      </c>
    </row>
    <row r="29" spans="1:3">
      <c r="A29" s="4" t="s">
        <v>139</v>
      </c>
      <c r="B29" s="6" t="n">
        <v>42061</v>
      </c>
      <c r="C29" s="6" t="n">
        <v>-150089</v>
      </c>
    </row>
    <row r="30" spans="1:3">
      <c r="A30" s="3" t="s">
        <v>140</v>
      </c>
    </row>
    <row r="31" spans="1:3">
      <c r="A31" s="4" t="s">
        <v>141</v>
      </c>
      <c r="B31" s="4" t="s">
        <v>42</v>
      </c>
      <c r="C31" s="6" t="n">
        <v>911250</v>
      </c>
    </row>
    <row r="32" spans="1:3">
      <c r="A32" s="4" t="s">
        <v>142</v>
      </c>
      <c r="B32" s="6" t="n">
        <v>358</v>
      </c>
      <c r="C32" s="4" t="s">
        <v>42</v>
      </c>
    </row>
    <row r="33" spans="1:3">
      <c r="A33" s="4" t="s">
        <v>143</v>
      </c>
      <c r="B33" s="6" t="n">
        <v>-34115</v>
      </c>
      <c r="C33" s="6" t="n">
        <v>-3681</v>
      </c>
    </row>
    <row r="34" spans="1:3">
      <c r="A34" s="4" t="s">
        <v>144</v>
      </c>
      <c r="B34" s="6" t="n">
        <v>-96168</v>
      </c>
      <c r="C34" s="4" t="s">
        <v>42</v>
      </c>
    </row>
    <row r="35" spans="1:3">
      <c r="A35" s="4" t="s">
        <v>145</v>
      </c>
      <c r="B35" s="4" t="s">
        <v>42</v>
      </c>
      <c r="C35" s="6" t="n">
        <v>-72076</v>
      </c>
    </row>
    <row r="36" spans="1:3">
      <c r="A36" s="4" t="s">
        <v>146</v>
      </c>
      <c r="B36" s="6" t="n">
        <v>-129925</v>
      </c>
      <c r="C36" s="6" t="n">
        <v>835493</v>
      </c>
    </row>
    <row r="37" spans="1:3">
      <c r="A37" s="4" t="s">
        <v>147</v>
      </c>
      <c r="B37" s="6" t="n">
        <v>-27703</v>
      </c>
      <c r="C37" s="6" t="n">
        <v>-544461</v>
      </c>
    </row>
    <row r="38" spans="1:3">
      <c r="A38" s="4" t="s">
        <v>148</v>
      </c>
      <c r="B38" s="6" t="n">
        <v>330557</v>
      </c>
      <c r="C38" s="6" t="n">
        <v>689963</v>
      </c>
    </row>
    <row r="39" spans="1:3">
      <c r="A39" s="4" t="s">
        <v>149</v>
      </c>
      <c r="B39" s="6" t="n">
        <v>302854</v>
      </c>
      <c r="C39" s="6" t="n">
        <v>145502</v>
      </c>
    </row>
    <row r="40" spans="1:3">
      <c r="A40" s="3" t="s">
        <v>150</v>
      </c>
    </row>
    <row r="41" spans="1:3">
      <c r="A41" s="4" t="s">
        <v>151</v>
      </c>
      <c r="B41" s="4" t="s">
        <v>42</v>
      </c>
      <c r="C41" s="6" t="n">
        <v>1833</v>
      </c>
    </row>
    <row r="42" spans="1:3">
      <c r="A42" s="4" t="s">
        <v>152</v>
      </c>
      <c r="B42" s="4" t="s">
        <v>42</v>
      </c>
      <c r="C42" s="4" t="s">
        <v>42</v>
      </c>
    </row>
    <row r="43" spans="1:3">
      <c r="A43" s="3" t="s">
        <v>153</v>
      </c>
    </row>
    <row r="44" spans="1:3">
      <c r="A44" s="4" t="s">
        <v>154</v>
      </c>
      <c r="B44" s="6" t="n">
        <v>889905</v>
      </c>
      <c r="C44" s="4" t="s">
        <v>42</v>
      </c>
    </row>
    <row r="45" spans="1:3">
      <c r="A45" s="4" t="s">
        <v>155</v>
      </c>
      <c r="B45" s="7" t="n">
        <v>673050</v>
      </c>
      <c r="C4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Notes Receivable</vt:lpstr>
      <vt:lpstr>Convertible Promissory Notes</vt:lpstr>
      <vt:lpstr>Subsequent Events</vt:lpstr>
      <vt:lpstr>Summary of Significant Accoun12</vt:lpstr>
      <vt:lpstr>Summary of Significant Accoun13</vt:lpstr>
      <vt:lpstr>Going Concern (Details Narrativ</vt:lpstr>
      <vt:lpstr>Notes Receivable (Details Narra</vt:lpstr>
      <vt:lpstr>Promissory Note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7:17:32Z</dcterms:created>
  <dcterms:modified xmlns:dcterms="http://purl.org/dc/terms/" xmlns:xsi="http://www.w3.org/2001/XMLSchema-instance" xsi:type="dcterms:W3CDTF">2016-08-15T07:17:32Z</dcterms:modified>
  <dc:title xmlns:dc="http://purl.org/dc/elements/1.1/">Untitled</dc:title>
  <dc:description xmlns:dc="http://purl.org/dc/elements/1.1/"/>
  <dc:subject xmlns:dc="http://purl.org/dc/elements/1.1/"/>
  <cp:keywords/>
  <cp:category/>
</cp:coreProperties>
</file>